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T. Rowe Price Personal Strategy Funds, Inc.</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Mar. 21,
		2016</t>
  </si>
  <si>
    <t>Mar. 21, 2016</t>
  </si>
  <si>
    <t>T. Rowe Price Personal Strategy Balanced FundI Class Supplement to Prospectus and Summary Prospectus Dated March 21, 2016 The fee table of the T. Rowe Price Personal Strategy Balanced FundI Class on page 1 is revised as follows: Fees and Expenses of the Funds I Class Annual fund operating expenses Management fees 0.54% Distribution and service (12b-1) fees 0.00% Other expenses 0.03% Acquired fund fees and expenses 0.13% Total annual fund operating expenses 0.70% Fee waiver/expense reimbursement (0.13)% a Total annual fund operating expenses after fee waiver/expense reimbursement 0.57% a 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 T. Rowe Price Personal Strategy Growth FundI Class Supplement to Prospectus and Summary Prospectus Dated March 21, 2016 The fee table and hypothetical expenses table of the T. Rowe Price Personal Strategy Growth FundI Class on pages 8 of the Prospectus and page 1 of the Summary Prospectus are revised as follows: Fees and Expenses of the Funds I Class Annual fund operating expenses Management fees 0.59% Distribution and service (12b-1) fees 0.00% Other expenses 0.05% Acquired fund fees and expenses 0.12% Total annual fund operating expenses 0.76% Fee waiver/expense reimbursement (0.11)% a Total annual fund operating expenses after fee waiver/expense reimbursement 0.65% a 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 Example 1 year 3 years 5 years 10 years $66 $208 $362 $810 T. Rowe Price Personal Strategy Income FundI Class Supplement to Prospectus and Summary Prospectus Dated March 21, 2016 The fee table of the T. Rowe Price Personal Strategy Income FundI Class on pages 15 of the Prospectus and page 1 of the Summary Prospectus is revised as follows: Fees and Expenses of the Funds I Class Annual fund operating expenses Management fees 0.44% Distribution and service (12b-1) fees 0.00% Other expenses 0.05% Acquired fund fees and expenses 0.14% Total annual fund operating expenses 0.63% Fee waiver/expense reimbursement (0.14)% a Total annual fund operating expenses after fee waiver/expense reimbursement 0.49%</t>
  </si>
  <si>
    <t>Supplement [Text Block]</t>
  </si>
  <si>
    <t>trppsf_SupplementTextBlock</t>
  </si>
  <si>
    <t>T. Rowe Price Personal Strategy Balanced Fund</t>
  </si>
  <si>
    <t>T. Rowe Price Personal Strategy Balanced FundI Class Supplement to Prospectus and Summary Prospectus Dated March 21, 2016 The fee table of the T. Rowe Price Personal Strategy Balanced FundI Class on page 1 is revised as follows: Fees and Expenses of the Funds I Class Annual fund operating expenses Management fees 0.54% Distribution and service (12b-1) fees 0.00% Other expenses 0.03% Acquired fund fees and expenses 0.13% Total annual fund operating expenses 0.70% Fee waiver/expense reimbursement (0.13)% a Total annual fund operating expenses after fee waiver/expense reimbursement 0.57%</t>
  </si>
  <si>
    <t>Operating Expenses Caption [Text]</t>
  </si>
  <si>
    <t>rr_OperatingExpensesCaption</t>
  </si>
  <si>
    <t>Fees and Expenses of the Fund’s I Class Annual fund operating expenses</t>
  </si>
  <si>
    <t>T. Rowe Price Personal Strategy Balanced Fund | T. Rowe Price Personal Strategy Balanced Fund-I Class</t>
  </si>
  <si>
    <t>Management fees</t>
  </si>
  <si>
    <t>rr_ManagementFeesOverAssets</t>
  </si>
  <si>
    <t>0.54%</t>
  </si>
  <si>
    <t>Distribution and service (12b-1) fees</t>
  </si>
  <si>
    <t>rr_DistributionAndService12b1FeesOverAssets</t>
  </si>
  <si>
    <t xml:space="preserve">none
				</t>
  </si>
  <si>
    <t>Other expenses</t>
  </si>
  <si>
    <t>rr_OtherExpensesOverAssets</t>
  </si>
  <si>
    <t>0.03%</t>
  </si>
  <si>
    <t>Acquired fund fees and expenses</t>
  </si>
  <si>
    <t>rr_AcquiredFundFeesAndExpensesOverAssets</t>
  </si>
  <si>
    <t>0.13%</t>
  </si>
  <si>
    <t>Total annual fund operating expenses</t>
  </si>
  <si>
    <t>rr_ExpensesOverAssets</t>
  </si>
  <si>
    <t>0.70%</t>
  </si>
  <si>
    <t>Fee waiver/expense reimbursement</t>
  </si>
  <si>
    <t>rr_FeeWaiverOrReimbursementOverAssets</t>
  </si>
  <si>
    <t>(0.13%)</t>
  </si>
  <si>
    <t>[1]</t>
  </si>
  <si>
    <t>Total annual fund operating expenses after fee waiver/expense reimbursement</t>
  </si>
  <si>
    <t>rr_NetExpensesOverAssets</t>
  </si>
  <si>
    <t>0.57%</t>
  </si>
  <si>
    <t>T. Rowe Price Personal Strategy Growth Fund</t>
  </si>
  <si>
    <t>T. Rowe Price Personal Strategy Growth FundI Class Supplement to Prospectus and Summary Prospectus Dated March 21, 2016 The fee table and hypothetical expenses table of the T. Rowe Price Personal Strategy Growth FundI Class on pages 8 of the Prospectus and page 1 of the Summary Prospectus are revised as follows: Fees and Expenses of the Funds I Class Annual fund operating expenses Management fees 0.59% Distribution and service (12b-1) fees 0.00% Other expenses 0.05% Acquired fund fees and expenses 0.12% Total annual fund operating expenses 0.76% Fee waiver/expense reimbursement (0.11)% a Total annual fund operating expenses after fee waiver/expense reimbursement 0.65% a 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 Example 1 year 3 years 5 years 10 years $66 $208 $362 $81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T. Rowe Price Personal Strategy Growth Fund | T. Rowe Price Personal Strategy Growth Fund-I Class</t>
  </si>
  <si>
    <t>0.59%</t>
  </si>
  <si>
    <t>0.05%</t>
  </si>
  <si>
    <t>0.12%</t>
  </si>
  <si>
    <t>0.76%</t>
  </si>
  <si>
    <t>(0.11%)</t>
  </si>
  <si>
    <t>0.65%</t>
  </si>
  <si>
    <t>1 year</t>
  </si>
  <si>
    <t>rr_ExpenseExampleYear01</t>
  </si>
  <si>
    <t>3 years</t>
  </si>
  <si>
    <t>rr_ExpenseExampleYear03</t>
  </si>
  <si>
    <t>5 years</t>
  </si>
  <si>
    <t>rr_ExpenseExampleYear05</t>
  </si>
  <si>
    <t>10 years</t>
  </si>
  <si>
    <t>rr_ExpenseExampleYear10</t>
  </si>
  <si>
    <t>T.Rowe Price Personal Strategy Income Fund</t>
  </si>
  <si>
    <t>T. Rowe Price Personal Strategy Income FundI Class Supplement to Prospectus and Summary Prospectus Dated March 21, 2016 The fee table of the T. Rowe Price Personal Strategy Income FundI Class on pages 15 of the Prospectus and page 1 of the Summary Prospectus is revised as follows: Fees and Expenses of the Funds I Class Annual fund operating expenses Management fees 0.44% Distribution and service (12b-1) fees 0.00% Other expenses 0.05% Acquired fund fees and expenses 0.14% Total annual fund operating expenses 0.63% Fee waiver/expense reimbursement (0.14)% a Total annual fund operating expenses after fee waiver/expense reimbursement 0.49%</t>
  </si>
  <si>
    <t>T.Rowe Price Personal Strategy Income Fund | T. Rowe Price Personal Strategy Income Fund-I Class</t>
  </si>
  <si>
    <t>0.44%</t>
  </si>
  <si>
    <t>0.14%</t>
  </si>
  <si>
    <t>0.63%</t>
  </si>
  <si>
    <t>(0.14%)</t>
  </si>
  <si>
    <t>0.49%</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2308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row>
    <row r="11" spans="1:4">
      <c t="s" r="A11" s="3">
        <v>3</v>
      </c>
      <c t="s" r="B11" s="4">
        <v>4</v>
      </c>
    </row>
    <row r="12" spans="1:4">
      <c t="s" r="A12" s="4">
        <v>37</v>
      </c>
      <c t="s" r="B12" s="4">
        <v>38</v>
      </c>
      <c t="s" r="C12" s="4">
        <v>39</v>
      </c>
    </row>
    <row r="13" spans="1:4">
      <c t="s" r="A13" s="4">
        <v>40</v>
      </c>
      <c t="s" r="B13" s="4">
        <v>41</v>
      </c>
      <c t="s" r="C13" s="4">
        <v>42</v>
      </c>
    </row>
    <row r="14" spans="1:4">
      <c t="s" r="A14" s="4">
        <v>43</v>
      </c>
      <c t="s" r="B14" s="4">
        <v>44</v>
      </c>
      <c t="s" r="C14" s="4">
        <v>45</v>
      </c>
    </row>
    <row r="15" spans="1:4">
      <c t="s" r="A15" s="4">
        <v>46</v>
      </c>
      <c t="s" r="B15" s="4">
        <v>47</v>
      </c>
      <c t="s" r="C15" s="4">
        <v>48</v>
      </c>
    </row>
    <row r="16" spans="1:4">
      <c t="s" r="A16" s="4">
        <v>49</v>
      </c>
      <c t="s" r="B16" s="4">
        <v>50</v>
      </c>
      <c t="s" r="C16" s="4">
        <v>51</v>
      </c>
    </row>
    <row r="17" spans="1:4">
      <c t="s" r="A17" s="4">
        <v>52</v>
      </c>
      <c t="s" r="B17" s="4">
        <v>53</v>
      </c>
      <c t="s" r="C17" s="4">
        <v>54</v>
      </c>
      <c t="s" r="D17" s="4">
        <v>55</v>
      </c>
    </row>
    <row r="18" spans="1:4">
      <c t="s" r="A18" s="4">
        <v>56</v>
      </c>
      <c t="s" r="B18" s="4">
        <v>57</v>
      </c>
      <c t="s" r="C18" s="4">
        <v>58</v>
      </c>
    </row>
    <row r="19" spans="1:4">
      <c t="s" r="A19" s="4">
        <v>59</v>
      </c>
    </row>
    <row r="20" spans="1:4">
      <c t="s" r="A20" s="3">
        <v>3</v>
      </c>
      <c t="s" r="B20" s="4">
        <v>4</v>
      </c>
    </row>
    <row r="21" spans="1:4">
      <c t="s" r="A21" s="4">
        <v>29</v>
      </c>
      <c t="s" r="B21" s="4">
        <v>30</v>
      </c>
      <c t="s" r="C21" s="4">
        <v>60</v>
      </c>
    </row>
    <row r="22" spans="1:4">
      <c t="s" r="A22" s="4">
        <v>33</v>
      </c>
      <c t="s" r="B22" s="4">
        <v>34</v>
      </c>
      <c t="s" r="C22" s="4">
        <v>35</v>
      </c>
    </row>
    <row r="23" spans="1:4">
      <c t="s" r="A23" s="4">
        <v>61</v>
      </c>
      <c t="s" r="B23" s="4">
        <v>62</v>
      </c>
      <c t="s" r="C23" s="4">
        <v>63</v>
      </c>
    </row>
    <row r="24" spans="1:4">
      <c t="s" r="A24" s="4">
        <v>64</v>
      </c>
      <c t="s" r="B24" s="4">
        <v>65</v>
      </c>
      <c t="s" r="C24" s="4">
        <v>66</v>
      </c>
    </row>
    <row r="25" spans="1:4">
      <c t="s" r="A25" s="4">
        <v>67</v>
      </c>
    </row>
    <row r="26" spans="1:4">
      <c t="s" r="A26" s="3">
        <v>3</v>
      </c>
      <c t="s" r="B26" s="4">
        <v>4</v>
      </c>
    </row>
    <row r="27" spans="1:4">
      <c t="s" r="A27" s="4">
        <v>37</v>
      </c>
      <c t="s" r="B27" s="4">
        <v>38</v>
      </c>
      <c t="s" r="C27" s="4">
        <v>68</v>
      </c>
    </row>
    <row r="28" spans="1:4">
      <c t="s" r="A28" s="4">
        <v>40</v>
      </c>
      <c t="s" r="B28" s="4">
        <v>41</v>
      </c>
      <c t="s" r="C28" s="4">
        <v>42</v>
      </c>
    </row>
    <row r="29" spans="1:4">
      <c t="s" r="A29" s="4">
        <v>43</v>
      </c>
      <c t="s" r="B29" s="4">
        <v>44</v>
      </c>
      <c t="s" r="C29" s="4">
        <v>69</v>
      </c>
    </row>
    <row r="30" spans="1:4">
      <c t="s" r="A30" s="4">
        <v>46</v>
      </c>
      <c t="s" r="B30" s="4">
        <v>47</v>
      </c>
      <c t="s" r="C30" s="4">
        <v>70</v>
      </c>
    </row>
    <row r="31" spans="1:4">
      <c t="s" r="A31" s="4">
        <v>49</v>
      </c>
      <c t="s" r="B31" s="4">
        <v>50</v>
      </c>
      <c t="s" r="C31" s="4">
        <v>71</v>
      </c>
    </row>
    <row r="32" spans="1:4">
      <c t="s" r="A32" s="4">
        <v>52</v>
      </c>
      <c t="s" r="B32" s="4">
        <v>53</v>
      </c>
      <c t="s" r="C32" s="4">
        <v>72</v>
      </c>
      <c t="s" r="D32" s="4">
        <v>55</v>
      </c>
    </row>
    <row r="33" spans="1:4">
      <c t="s" r="A33" s="4">
        <v>56</v>
      </c>
      <c t="s" r="B33" s="4">
        <v>57</v>
      </c>
      <c t="s" r="C33" s="4">
        <v>73</v>
      </c>
    </row>
    <row r="34" spans="1:4">
      <c t="s" r="A34" s="4">
        <v>74</v>
      </c>
      <c t="s" r="B34" s="5">
        <v>75</v>
      </c>
      <c t="n" r="C34" s="7">
        <v>66</v>
      </c>
    </row>
    <row r="35" spans="1:4">
      <c t="s" r="A35" s="4">
        <v>76</v>
      </c>
      <c t="s" r="B35" s="5">
        <v>77</v>
      </c>
      <c t="n" r="C35" s="6">
        <v>208</v>
      </c>
    </row>
    <row r="36" spans="1:4">
      <c t="s" r="A36" s="4">
        <v>78</v>
      </c>
      <c t="s" r="B36" s="5">
        <v>79</v>
      </c>
      <c t="n" r="C36" s="6">
        <v>362</v>
      </c>
    </row>
    <row r="37" spans="1:4">
      <c t="s" r="A37" s="4">
        <v>80</v>
      </c>
      <c t="s" r="B37" s="5">
        <v>81</v>
      </c>
      <c t="n" r="C37" s="7">
        <v>810</v>
      </c>
    </row>
    <row r="38" spans="1:4">
      <c t="s" r="A38" s="4">
        <v>82</v>
      </c>
    </row>
    <row r="39" spans="1:4">
      <c t="s" r="A39" s="3">
        <v>3</v>
      </c>
      <c t="s" r="B39" s="4">
        <v>4</v>
      </c>
    </row>
    <row r="40" spans="1:4">
      <c t="s" r="A40" s="4">
        <v>29</v>
      </c>
      <c t="s" r="B40" s="4">
        <v>30</v>
      </c>
      <c t="s" r="C40" s="4">
        <v>83</v>
      </c>
    </row>
    <row r="41" spans="1:4">
      <c t="s" r="A41" s="4">
        <v>33</v>
      </c>
      <c t="s" r="B41" s="4">
        <v>34</v>
      </c>
      <c t="s" r="C41" s="4">
        <v>35</v>
      </c>
    </row>
    <row r="42" spans="1:4">
      <c t="s" r="A42" s="4">
        <v>84</v>
      </c>
    </row>
    <row r="43" spans="1:4">
      <c t="s" r="A43" s="3">
        <v>3</v>
      </c>
      <c t="s" r="B43" s="4">
        <v>4</v>
      </c>
    </row>
    <row r="44" spans="1:4">
      <c t="s" r="A44" s="4">
        <v>37</v>
      </c>
      <c t="s" r="B44" s="4">
        <v>38</v>
      </c>
      <c t="s" r="C44" s="4">
        <v>85</v>
      </c>
    </row>
    <row r="45" spans="1:4">
      <c t="s" r="A45" s="4">
        <v>40</v>
      </c>
      <c t="s" r="B45" s="4">
        <v>41</v>
      </c>
      <c t="s" r="C45" s="4">
        <v>42</v>
      </c>
    </row>
    <row r="46" spans="1:4">
      <c t="s" r="A46" s="4">
        <v>43</v>
      </c>
      <c t="s" r="B46" s="4">
        <v>44</v>
      </c>
      <c t="s" r="C46" s="4">
        <v>69</v>
      </c>
    </row>
    <row r="47" spans="1:4">
      <c t="s" r="A47" s="4">
        <v>46</v>
      </c>
      <c t="s" r="B47" s="4">
        <v>47</v>
      </c>
      <c t="s" r="C47" s="4">
        <v>86</v>
      </c>
    </row>
    <row r="48" spans="1:4">
      <c t="s" r="A48" s="4">
        <v>49</v>
      </c>
      <c t="s" r="B48" s="4">
        <v>50</v>
      </c>
      <c t="s" r="C48" s="4">
        <v>87</v>
      </c>
    </row>
    <row r="49" spans="1:4">
      <c t="s" r="A49" s="4">
        <v>52</v>
      </c>
      <c t="s" r="B49" s="4">
        <v>53</v>
      </c>
      <c t="s" r="C49" s="4">
        <v>88</v>
      </c>
      <c t="s" r="D49" s="4">
        <v>55</v>
      </c>
    </row>
    <row r="50" spans="1:4">
      <c t="s" r="A50" s="4">
        <v>56</v>
      </c>
      <c t="s" r="B50" s="4">
        <v>57</v>
      </c>
      <c t="s" r="C50" s="4">
        <v>89</v>
      </c>
    </row>
    <row r="51" spans="1:4">
      <c t="n" r="A51"/>
    </row>
    <row r="52" spans="1:4">
      <c t="s" r="A52" s="4">
        <v>55</v>
      </c>
      <c t="s" r="B52" s="4">
        <v>90</v>
      </c>
    </row>
  </sheetData>
  <mergeCells count="3">
    <mergeCell ref="C1:D1"/>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8:56:54Z</dcterms:created>
  <dcterms:modified xmlns:dcterms="http://purl.org/dc/terms/" xmlns:xsi="http://www.w3.org/2001/XMLSchema-instance" xsi:type="dcterms:W3CDTF">2016-07-11T08:56:54Z</dcterms:modified>
  <dc:title xmlns:dc="http://purl.org/dc/elements/1.1/">Untitled</dc:title>
  <dc:description xmlns:dc="http://purl.org/dc/elements/1.1/"/>
  <dc:subject xmlns:dc="http://purl.org/dc/elements/1.1/"/>
  <cp:keywords/>
  <cp:category/>
</cp:coreProperties>
</file>